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BALANCE SHEET" sheetId="2" state="visible" r:id="rId2"/>
    <sheet xmlns:r="http://schemas.openxmlformats.org/officeDocument/2006/relationships" name="INTERIM CONDENSED BALANCE SHEE3" sheetId="3" state="visible" r:id="rId3"/>
    <sheet xmlns:r="http://schemas.openxmlformats.org/officeDocument/2006/relationships" name="INTERIM CONDENSED STATEMENTS OF" sheetId="4" state="visible" r:id="rId4"/>
    <sheet xmlns:r="http://schemas.openxmlformats.org/officeDocument/2006/relationships" name="INTERIM CONDENSED STATEMENTS O5" sheetId="5" state="visible" r:id="rId5"/>
    <sheet xmlns:r="http://schemas.openxmlformats.org/officeDocument/2006/relationships" name="INTERIM CONDENSED STATEMENT OF " sheetId="6" state="visible" r:id="rId6"/>
    <sheet xmlns:r="http://schemas.openxmlformats.org/officeDocument/2006/relationships" name="Nature of Operations and Change"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Debt Settlements" sheetId="10" state="visible" r:id="rId10"/>
    <sheet xmlns:r="http://schemas.openxmlformats.org/officeDocument/2006/relationships" name="Related Party Transactions" sheetId="11" state="visible" r:id="rId11"/>
    <sheet xmlns:r="http://schemas.openxmlformats.org/officeDocument/2006/relationships" name="Significant and Critical Accoun" sheetId="12" state="visible" r:id="rId12"/>
    <sheet xmlns:r="http://schemas.openxmlformats.org/officeDocument/2006/relationships" name="Nature of Operations and Chan13" sheetId="13" state="visible" r:id="rId13"/>
    <sheet xmlns:r="http://schemas.openxmlformats.org/officeDocument/2006/relationships" name="Basis of Presentation (Details " sheetId="14" state="visible" r:id="rId14"/>
    <sheet xmlns:r="http://schemas.openxmlformats.org/officeDocument/2006/relationships" name="Debt Settlements (Details Narra" sheetId="15" state="visible" r:id="rId15"/>
    <sheet xmlns:r="http://schemas.openxmlformats.org/officeDocument/2006/relationships" name="Related Party Transactions (Det" sheetId="16" state="visible" r:id="rId16"/>
  </sheets>
  <definedNames/>
  <calcPr calcId="124519" fullCalcOnLoad="1"/>
</workbook>
</file>

<file path=xl/sharedStrings.xml><?xml version="1.0" encoding="utf-8"?>
<sst xmlns="http://schemas.openxmlformats.org/spreadsheetml/2006/main" uniqueCount="132">
  <si>
    <t>Document and Entity Information - shares</t>
  </si>
  <si>
    <t>9 Months Ended</t>
  </si>
  <si>
    <t>Jun. 30, 2018</t>
  </si>
  <si>
    <t>Aug. 13, 2018</t>
  </si>
  <si>
    <t>Document And Entity Information</t>
  </si>
  <si>
    <t>Entity Registrant Name</t>
  </si>
  <si>
    <t>Yinghong Guangda Technology Ltd</t>
  </si>
  <si>
    <t>Entity Central Index Key</t>
  </si>
  <si>
    <t>Current Fiscal Year End Date</t>
  </si>
  <si>
    <t>--09-30</t>
  </si>
  <si>
    <t>Document Type</t>
  </si>
  <si>
    <t>10-Q</t>
  </si>
  <si>
    <t>Document Period End Date</t>
  </si>
  <si>
    <t>Jun. 30,
		2018</t>
  </si>
  <si>
    <t>Amendment Flag</t>
  </si>
  <si>
    <t>fals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INTERIM CONDENSED BALANCE SHEETS - USD ($)</t>
  </si>
  <si>
    <t>Sep. 30, 2017</t>
  </si>
  <si>
    <t>Current Assets</t>
  </si>
  <si>
    <t>Cash</t>
  </si>
  <si>
    <t xml:space="preserve"> </t>
  </si>
  <si>
    <t>Total Assets</t>
  </si>
  <si>
    <t>Current Liabilities</t>
  </si>
  <si>
    <t>Accounts payable and accrued liabilities</t>
  </si>
  <si>
    <t>Due to a related party (Note 5)</t>
  </si>
  <si>
    <t>Total Liabilities</t>
  </si>
  <si>
    <t>STOCKHOLDERS' DEFICIT</t>
  </si>
  <si>
    <t>Preferred stock, $0.01 par value, 10,000,000 shares authorized - issued and outstanding - 10,000,000 (Note 4)</t>
  </si>
  <si>
    <t>Common Stock, $0.01 par value, 200,000,000 shares authorized - issued and outstanding - 41,998,104, (September 30, 2017 - 37,823,104)</t>
  </si>
  <si>
    <t>Additional paid-in capital</t>
  </si>
  <si>
    <t>Accumulated deficit</t>
  </si>
  <si>
    <t>Total Stockholders' Deficit</t>
  </si>
  <si>
    <t>Total Liabilities and Stockholders' Deficit</t>
  </si>
  <si>
    <t>INTERIM CONDENS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INTERIM CONDENSED STATEMENTS OF OPERATIONS (Unaudited) - USD ($)</t>
  </si>
  <si>
    <t>3 Months Ended</t>
  </si>
  <si>
    <t>Jun. 30, 2017</t>
  </si>
  <si>
    <t>OPERATING EXPENSES</t>
  </si>
  <si>
    <t>Professional fees</t>
  </si>
  <si>
    <t>Filing fees</t>
  </si>
  <si>
    <t>Total Operating Expenses</t>
  </si>
  <si>
    <t>Net Loss</t>
  </si>
  <si>
    <t>Weighted average shares outstanding Weighted average shares outstanding - basic and diluted - common stock</t>
  </si>
  <si>
    <t>Net loss per share - basic and fully diluted - common stock</t>
  </si>
  <si>
    <t>INTERIM CONDENSED STATEMENTS OF CASH FLOWS (Unaudited) - USD ($)</t>
  </si>
  <si>
    <t>Cash Flows From Operating Activities</t>
  </si>
  <si>
    <t>Net loss</t>
  </si>
  <si>
    <t>Changes in operating assets and liabilities</t>
  </si>
  <si>
    <t>Accounts payable</t>
  </si>
  <si>
    <t>Due to a related company</t>
  </si>
  <si>
    <t>Cash Used In Operating Activities</t>
  </si>
  <si>
    <t>Change in Cash and Cash Equivalents</t>
  </si>
  <si>
    <t>Cash and Cash Equivalents - Beginning of period</t>
  </si>
  <si>
    <t>Cash and Cash Equivalents -End of period</t>
  </si>
  <si>
    <t>Non-cash transactions</t>
  </si>
  <si>
    <t>Shares issued for debt settlement</t>
  </si>
  <si>
    <t>INTERIM CONDENSED STATEMENT OF STOCKHOLDERS' DEFICIT (Unaudited) - 9 months ended Jun. 30, 2018 - USD ($)</t>
  </si>
  <si>
    <t>COMMON STOCK</t>
  </si>
  <si>
    <t>CLASS A PREFERRED SHARE</t>
  </si>
  <si>
    <t>PAID-IN CAPITAL</t>
  </si>
  <si>
    <t>ACCUMULATED DEFICIT</t>
  </si>
  <si>
    <t>Total</t>
  </si>
  <si>
    <t>Beginning Balance, Shares at Sep. 30, 2017</t>
  </si>
  <si>
    <t>Beginning Balance, Amount at Sep. 30, 2017</t>
  </si>
  <si>
    <t>Shares issued for debt (Note 4), Shares</t>
  </si>
  <si>
    <t>Shares issued for debt (Note 4), Amount</t>
  </si>
  <si>
    <t>Ending Balance, Shares at Jun. 30, 2018</t>
  </si>
  <si>
    <t>Ending Balance, Amount at Jun. 30, 2018</t>
  </si>
  <si>
    <t>Nature of Operations and Change of Control</t>
  </si>
  <si>
    <t>Notes to Financial Statements</t>
  </si>
  <si>
    <t>Note 1 - Nature of Operations and Change of Control</t>
  </si>
  <si>
    <t>Yinghong
Guangda Technology Limited, formerly UBL Interactive, Inc. (the “Company”) was incorporated under the laws of the
State of Delaware on September 30, 2009. The Company provided public identity services to businesses by managing their online
profile information and distributing this information uniformly to search engines, directory publishers, social networks and mobile
services until the discontinuance of operations in July 2015. Effective
May 24, 2018, the Company changed its name from UBL Interactive, Inc. to Yinghong Guangda Technology Limited. The change in name
followed the May 2, 2018 closing of the transactions contemplated by that certain Stock Purchase Agreement (the “Agreement”)
by and between William R. Alessi, Jr., the Company’s then majority stockholder (the “Seller”) and Hero Grand
Everbright International Limited (the “Purchaser”). Pursuant to the Agreement, the Seller sold to the Purchaser (i)
4,175,000 shares of common stock, par value $0.01 per share (the “Common Stock”) of the Company and (ii) 10,000,000
Class A Preferred Shares, par value $0.01 per share, each convertible to 1,000 shares of Common Stock (the “Preferred Shares”),
subject to certain adjustments, in consideration for $375,000 in cash from corporate funds of the Purchaser (the “Transaction”).
Following consummation of the Transaction, the Purchaser holds 99.6% of the voting securities of the Company. The Transaction
has resulted in a change in control of the Company from the Seller to the Purchaser. Following the Transaction, the Company remains
a “shell” company with no business operations.</t>
  </si>
  <si>
    <t>Basis of Presentation</t>
  </si>
  <si>
    <t>Note 2 - Basis of Presentation</t>
  </si>
  <si>
    <t>The
accompanying unaudited interim condensed financial statements have been prepared in accordance with accounting principles generally
accepted in the United States of America (“U.S. GAAP”) for interim financial information and are presented in U.S
dollars. Accordingly, they do not include all of the information and footnotes required under U.S GAAP for complete financial
statements. These unaudited interim condensed financial statements should be read in conjunction with the audited financial statements
included in the Company’s Annual Report on Form 10-K for fiscal year 2017. In the opinion of management, all adjustments
of a normal recurring nature and considered necessary for a fair presentation, have been made. Operating results for the nine
months ended June 30, 2018 are not necessary indicative of its results for a full year. Going
Concern Assumptions These
unaudited interim condensed financial statements have been prepared on a going concern basis which contemplates that the Company
will be able to realize its assets and discharge its liabilities in the normal course of business for the foreseeable future.
If the going concern assumptions were not appropriate for these financial statements then adjustments would be necessary in the
carrying value of assets and liabilities, the reported revenue and expenses and the statement to financial position classifications. As
of June 30, 2018, the Company had an accumulated deficit of $3,160,887 since inception. As of June 30, 2018, the Company does
not have any cash balance and is in the process of pursuing business opportunities. The
continuation of the Company as a going concern is dependent upon its ability to raise additional financing and identify a suitable
business and ultimately attain and maintain profitable operations. There can be no assurance that such financing and profitability
will occur in the amounts and with terms expected. In the event that cash flow from operations, if any, together with the proceeds
of any future financings, are insufficient to meet the Company’s current operating needs, the Company will be required to
re-evaluate its planned expenditures and allocate its total resources in such a manner as the Board of Directors and management
deem to be in the Company’s best interest.
These
factors raise substantial doubt about the Company’s ability to continue as a going concern. These condensed financial statements
do not give effect to adjustments to the carrying value and classifications of assets and liabilities and related expenses that
would be necessary should the Company be unable to continue as a going concern.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are limited to management assessment of the Company’s ability to continue
as a going concern as discussed above.</t>
  </si>
  <si>
    <t>Recently Issued Accounting Pronouncements</t>
  </si>
  <si>
    <t>Note 3 - Recently Issued Accounting Pronouncements</t>
  </si>
  <si>
    <t>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our financial
position or results of operations upon adoption. In
February 2016, the FASB issued guidance in the form of a FASB ASU No. 2016-12, “Leases.” The new standard establishes
a right-of-use (“ROU”) model that requires a lessee to record an ROU asset and a lease liability on the balance sheet
for all leases with terms longer than twelve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optional practical expedients available. The new standard is effective for
fiscal years beginning after December 15, 2018, including interim periods within those fiscal years. The Company currently does
not have any outstanding lease agreement.</t>
  </si>
  <si>
    <t>Debt Settlements</t>
  </si>
  <si>
    <t>Note 4 - Debt Settlements</t>
  </si>
  <si>
    <t>In
February 2018, the Company issued 4,175,000 shares of Common Stock to William Alessi, a former director and officer of the Company,
to settle a debt owed to him in the amount of $7,635. In
April 2018, the Company issued 10,000,000 shares of Class A Preferred Shares to William Alessi to settle a debt owed to him in
the amount of $1,666. Each Class A Preferred Shares entitles its holder to convert each such share into 1,000 shares of Common
Stock at no additional cost.</t>
  </si>
  <si>
    <t>Related Party Transactions</t>
  </si>
  <si>
    <t>Note 5 - Related Party Transactions</t>
  </si>
  <si>
    <t>Due
to related party in the amount of $19,708, as of June 30, 2018, represents the operating expenses paid by an officer who is also
the director of the Company on behalf of the Company. The balance due to this related party is unsecured, non-interest bearing
and has no stated repayment date.</t>
  </si>
  <si>
    <t>Significant and Critical Accounting Policies and Practices Policy (Policies)</t>
  </si>
  <si>
    <t>Significant And Critical Accounting Policies And Practices Policy</t>
  </si>
  <si>
    <t>The
accompanying unaudited interim condensed financial statements have been prepared in accordance with accounting principles generally
accepted in the United States of America (“U.S. GAAP”) for interim financial information and are presented in U.S
dollars. Accordingly, they do not include all of the information and footnotes required under U.S GAAP for complete financial
statements. These unaudited interim condensed financial statements should be read in conjunction with the audited financial statements
included in the Company’s Annual Report on Form 10-K for fiscal year 2017. In the opinion of management, all adjustments
of a normal recurring nature and considered necessary for a fair presentation, have been made. Operating results for the nine
months ended June 30, 2018 are not necessary indicative of its results for a full year.</t>
  </si>
  <si>
    <t>Going Concern Assumptions</t>
  </si>
  <si>
    <t>These
unaudited interim condensed financial statements have been prepared on a going concern basis which contemplates that the Company
will be able to realize its assets and discharge its liabilities in the normal course of business for the foreseeable future.
If the going concern assumptions were not appropriate for these financial statements then adjustments would be necessary in the
carrying value of assets and liabilities, the reported revenue and expenses and the statement to financial position classifications. As
of June 30, 2018, the Company had an accumulated deficit of $3,160,887 since inception. As of June 30, 2018, the Company does
not have any cash balance and is in the process of pursuing business opportunities. The
continuation of the Company as a going concern is dependent upon its ability to raise additional financing and identify a suitable
business and ultimately attain and maintain profitable operations. There can be no assurance that such financing and profitability
will occur in the amounts and with terms expected. In the event that cash flow from operations, if any, together with the proceeds
of any future financings, are insufficient to meet the Company’s current operating needs, the Company will be required to
re-evaluate its planned expenditures and allocate its total resources in such a manner as the Board of Directors and management
deem to be in the Company’s best interest.
These factors raise substantial
doubt about the Company’s ability to continue as a going concern. These condensed financial statements do not give effect
to adjustments to the carrying value and classifications of assets and liabilities and related expenses that would be necessary
should the Company be unable to continue as a going concern.</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are limited to management assessment of the Company’s ability to continue as a going concern as
discussed above.</t>
  </si>
  <si>
    <t>Nature of Operations and Change of Control (Details Narrative) - USD ($)</t>
  </si>
  <si>
    <t>May 02, 2018</t>
  </si>
  <si>
    <t>Apr. 30, 2018</t>
  </si>
  <si>
    <t>State of Incorporation</t>
  </si>
  <si>
    <t>Delaware</t>
  </si>
  <si>
    <t>Date of Incorporation</t>
  </si>
  <si>
    <t>Sep. 30,
		2009</t>
  </si>
  <si>
    <t>Common stock, par value</t>
  </si>
  <si>
    <t>Preferred stock, par value</t>
  </si>
  <si>
    <t>Preferred stock Conversion into common shares</t>
  </si>
  <si>
    <t>Cash consideration</t>
  </si>
  <si>
    <t>Percentages of voting rate</t>
  </si>
  <si>
    <t>99.60%</t>
  </si>
  <si>
    <t>Class A Preferred Shares [Member]</t>
  </si>
  <si>
    <t>Basis of Presentation (Details Narrative) - USD ($)</t>
  </si>
  <si>
    <t>Basis Of Presentation</t>
  </si>
  <si>
    <t>Debt Settlements (Details Narrative) - USD ($)</t>
  </si>
  <si>
    <t>1 Months Ended</t>
  </si>
  <si>
    <t>Feb. 28, 2018</t>
  </si>
  <si>
    <t>Former Director [Member] | Officer [Member]</t>
  </si>
  <si>
    <t>Related Party Transactions (Details Narrative) - USD ($)</t>
  </si>
  <si>
    <t>Due to a related party</t>
  </si>
</sst>
</file>

<file path=xl/styles.xml><?xml version="1.0" encoding="utf-8"?>
<styleSheet xmlns="http://schemas.openxmlformats.org/spreadsheetml/2006/main">
  <numFmts count="2">
    <numFmt formatCode="_(&quot;$ &quot;#,##0.00_);_(&quot;$ &quot;(#,##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67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199810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2</v>
      </c>
    </row>
    <row r="3" spans="1:2">
      <c r="A3" s="3" t="s">
        <v>88</v>
      </c>
    </row>
    <row r="4" spans="1:2">
      <c r="A4" s="4" t="s">
        <v>98</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0</v>
      </c>
      <c r="B1" s="2" t="s">
        <v>1</v>
      </c>
    </row>
    <row r="2" spans="1:2">
      <c r="B2" s="2" t="s">
        <v>2</v>
      </c>
    </row>
    <row r="3" spans="1:2">
      <c r="A3" s="3" t="s">
        <v>88</v>
      </c>
    </row>
    <row r="4" spans="1:2">
      <c r="A4" s="4" t="s">
        <v>101</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91</v>
      </c>
      <c r="B4" s="4" t="s">
        <v>105</v>
      </c>
    </row>
    <row r="5" spans="1:2">
      <c r="A5" s="4" t="s">
        <v>106</v>
      </c>
      <c r="B5" s="4" t="s">
        <v>107</v>
      </c>
    </row>
    <row r="6" spans="1:2">
      <c r="A6" s="4" t="s">
        <v>108</v>
      </c>
      <c r="B6" s="4" t="s">
        <v>109</v>
      </c>
    </row>
    <row r="7" spans="1:2">
      <c r="A7" s="4" t="s">
        <v>94</v>
      </c>
      <c r="B7" s="4" t="s">
        <v>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3"/>
    <col customWidth="1" max="3" min="3" width="16"/>
    <col customWidth="1" max="4" min="4" width="14"/>
    <col customWidth="1" max="5" min="5" width="14"/>
  </cols>
  <sheetData>
    <row r="1" spans="1:5">
      <c r="A1" s="1" t="s">
        <v>110</v>
      </c>
      <c r="B1" s="2" t="s">
        <v>111</v>
      </c>
      <c r="C1" s="2" t="s">
        <v>2</v>
      </c>
      <c r="D1" s="2" t="s">
        <v>112</v>
      </c>
      <c r="E1" s="2" t="s">
        <v>28</v>
      </c>
    </row>
    <row r="2" spans="1:5">
      <c r="A2" s="4" t="s">
        <v>113</v>
      </c>
      <c r="C2" s="4" t="s">
        <v>114</v>
      </c>
    </row>
    <row r="3" spans="1:5">
      <c r="A3" s="4" t="s">
        <v>115</v>
      </c>
      <c r="C3" s="4" t="s">
        <v>116</v>
      </c>
    </row>
    <row r="4" spans="1:5">
      <c r="A4" s="4" t="s">
        <v>51</v>
      </c>
      <c r="B4" s="5" t="n">
        <v>4175000</v>
      </c>
      <c r="C4" s="5" t="n">
        <v>41998104</v>
      </c>
      <c r="E4" s="5" t="n">
        <v>37823104</v>
      </c>
    </row>
    <row r="5" spans="1:5">
      <c r="A5" s="4" t="s">
        <v>117</v>
      </c>
      <c r="B5" s="7" t="n">
        <v>0.01</v>
      </c>
      <c r="C5" s="7" t="n">
        <v>0.01</v>
      </c>
      <c r="E5" s="7" t="n">
        <v>0.01</v>
      </c>
    </row>
    <row r="6" spans="1:5">
      <c r="A6" s="4" t="s">
        <v>47</v>
      </c>
      <c r="C6" s="5" t="n">
        <v>10000000</v>
      </c>
      <c r="E6" s="5" t="n">
        <v>10000000</v>
      </c>
    </row>
    <row r="7" spans="1:5">
      <c r="A7" s="4" t="s">
        <v>118</v>
      </c>
      <c r="C7" s="7" t="n">
        <v>0.01</v>
      </c>
      <c r="E7" s="7" t="n">
        <v>0.01</v>
      </c>
    </row>
    <row r="8" spans="1:5">
      <c r="A8" s="4" t="s">
        <v>119</v>
      </c>
      <c r="B8" s="5" t="n">
        <v>1000</v>
      </c>
    </row>
    <row r="9" spans="1:5">
      <c r="A9" s="4" t="s">
        <v>120</v>
      </c>
      <c r="B9" s="8" t="n">
        <v>375000</v>
      </c>
    </row>
    <row r="10" spans="1:5">
      <c r="A10" s="4" t="s">
        <v>121</v>
      </c>
      <c r="B10" s="4" t="s">
        <v>122</v>
      </c>
    </row>
    <row r="11" spans="1:5">
      <c r="A11" s="4" t="s">
        <v>123</v>
      </c>
    </row>
    <row r="12" spans="1:5">
      <c r="A12" s="4" t="s">
        <v>47</v>
      </c>
      <c r="B12" s="5" t="n">
        <v>10000000</v>
      </c>
    </row>
    <row r="13" spans="1:5">
      <c r="A13" s="4" t="s">
        <v>118</v>
      </c>
      <c r="B13" s="7" t="n">
        <v>0.01</v>
      </c>
    </row>
    <row r="14" spans="1:5">
      <c r="A14" s="4" t="s">
        <v>119</v>
      </c>
      <c r="D14" s="5" t="n">
        <v>1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24</v>
      </c>
      <c r="B1" s="2" t="s">
        <v>2</v>
      </c>
      <c r="C1" s="2" t="s">
        <v>28</v>
      </c>
    </row>
    <row r="2" spans="1:3">
      <c r="A2" s="3" t="s">
        <v>125</v>
      </c>
    </row>
    <row r="3" spans="1:3">
      <c r="A3" s="4" t="s">
        <v>41</v>
      </c>
      <c r="B3" s="8" t="n">
        <v>-3160887</v>
      </c>
      <c r="C3" s="8" t="n">
        <v>-313849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3"/>
  </cols>
  <sheetData>
    <row r="1" spans="1:5">
      <c r="A1" s="1" t="s">
        <v>126</v>
      </c>
      <c r="B1" s="2" t="s">
        <v>127</v>
      </c>
      <c r="D1" s="2" t="s">
        <v>1</v>
      </c>
    </row>
    <row r="2" spans="1:5">
      <c r="B2" s="2" t="s">
        <v>112</v>
      </c>
      <c r="C2" s="2" t="s">
        <v>128</v>
      </c>
      <c r="D2" s="2" t="s">
        <v>2</v>
      </c>
      <c r="E2" s="2" t="s">
        <v>111</v>
      </c>
    </row>
    <row r="3" spans="1:5">
      <c r="A3" s="4" t="s">
        <v>84</v>
      </c>
      <c r="D3" s="8" t="n">
        <v>7635</v>
      </c>
    </row>
    <row r="4" spans="1:5">
      <c r="A4" s="4" t="s">
        <v>119</v>
      </c>
      <c r="E4" s="5" t="n">
        <v>1000</v>
      </c>
    </row>
    <row r="5" spans="1:5">
      <c r="A5" s="4" t="s">
        <v>123</v>
      </c>
    </row>
    <row r="6" spans="1:5">
      <c r="A6" s="4" t="s">
        <v>83</v>
      </c>
      <c r="B6" s="5" t="n">
        <v>10000000</v>
      </c>
    </row>
    <row r="7" spans="1:5">
      <c r="A7" s="4" t="s">
        <v>84</v>
      </c>
      <c r="B7" s="8" t="n">
        <v>1666</v>
      </c>
    </row>
    <row r="8" spans="1:5">
      <c r="A8" s="4" t="s">
        <v>119</v>
      </c>
      <c r="B8" s="5" t="n">
        <v>1000</v>
      </c>
    </row>
    <row r="9" spans="1:5">
      <c r="A9" s="4" t="s">
        <v>129</v>
      </c>
    </row>
    <row r="10" spans="1:5">
      <c r="A10" s="4" t="s">
        <v>83</v>
      </c>
      <c r="C10" s="5" t="n">
        <v>4175000</v>
      </c>
    </row>
    <row r="11" spans="1:5">
      <c r="A11" s="4" t="s">
        <v>84</v>
      </c>
      <c r="C11" s="8" t="n">
        <v>763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0</v>
      </c>
      <c r="B1" s="2" t="s">
        <v>2</v>
      </c>
      <c r="C1" s="2" t="s">
        <v>28</v>
      </c>
    </row>
    <row r="2" spans="1:3">
      <c r="A2" s="3" t="s">
        <v>100</v>
      </c>
    </row>
    <row r="3" spans="1:3">
      <c r="A3" s="4" t="s">
        <v>131</v>
      </c>
      <c r="B3" s="8" t="n">
        <v>19708</v>
      </c>
      <c r="C3" s="4" t="s">
        <v>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4" t="s">
        <v>32</v>
      </c>
      <c r="B4" s="4" t="s">
        <v>31</v>
      </c>
      <c r="C4" s="4" t="s">
        <v>31</v>
      </c>
    </row>
    <row r="5" spans="1:3">
      <c r="A5" s="3" t="s">
        <v>33</v>
      </c>
    </row>
    <row r="6" spans="1:3">
      <c r="A6" s="4" t="s">
        <v>34</v>
      </c>
      <c r="B6" s="5" t="n">
        <v>1014</v>
      </c>
      <c r="C6" s="5" t="n">
        <v>7635</v>
      </c>
    </row>
    <row r="7" spans="1:3">
      <c r="A7" s="4" t="s">
        <v>35</v>
      </c>
      <c r="B7" s="5" t="n">
        <v>19708</v>
      </c>
      <c r="C7" s="4" t="s">
        <v>31</v>
      </c>
    </row>
    <row r="8" spans="1:3">
      <c r="A8" s="4" t="s">
        <v>36</v>
      </c>
      <c r="B8" s="5" t="n">
        <v>20722</v>
      </c>
      <c r="C8" s="5" t="n">
        <v>7635</v>
      </c>
    </row>
    <row r="9" spans="1:3">
      <c r="A9" s="3" t="s">
        <v>37</v>
      </c>
    </row>
    <row r="10" spans="1:3">
      <c r="A10" s="4" t="s">
        <v>38</v>
      </c>
      <c r="B10" s="5" t="n">
        <v>100000</v>
      </c>
      <c r="C10" s="4" t="s">
        <v>31</v>
      </c>
    </row>
    <row r="11" spans="1:3">
      <c r="A11" s="4" t="s">
        <v>39</v>
      </c>
      <c r="B11" s="5" t="n">
        <v>419981</v>
      </c>
      <c r="C11" s="5" t="n">
        <v>378231</v>
      </c>
    </row>
    <row r="12" spans="1:3">
      <c r="A12" s="4" t="s">
        <v>40</v>
      </c>
      <c r="B12" s="5" t="n">
        <v>2620184</v>
      </c>
      <c r="C12" s="5" t="n">
        <v>2752633</v>
      </c>
    </row>
    <row r="13" spans="1:3">
      <c r="A13" s="4" t="s">
        <v>41</v>
      </c>
      <c r="B13" s="5" t="n">
        <v>-3160887</v>
      </c>
      <c r="C13" s="5" t="n">
        <v>-3138499</v>
      </c>
    </row>
    <row r="14" spans="1:3">
      <c r="A14" s="4" t="s">
        <v>42</v>
      </c>
      <c r="B14" s="5" t="n">
        <v>-20722</v>
      </c>
      <c r="C14" s="5" t="n">
        <v>-7635</v>
      </c>
    </row>
    <row r="15" spans="1:3">
      <c r="A15" s="4" t="s">
        <v>43</v>
      </c>
      <c r="B15" s="4" t="s">
        <v>31</v>
      </c>
      <c r="C15"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v>
      </c>
      <c r="B1" s="2" t="s">
        <v>2</v>
      </c>
      <c r="C1" s="2" t="s">
        <v>28</v>
      </c>
    </row>
    <row r="2" spans="1:3">
      <c r="A2" s="3" t="s">
        <v>37</v>
      </c>
    </row>
    <row r="3" spans="1:3">
      <c r="A3" s="4" t="s">
        <v>45</v>
      </c>
      <c r="B3" s="7" t="n">
        <v>0.01</v>
      </c>
      <c r="C3" s="7" t="n">
        <v>0.01</v>
      </c>
    </row>
    <row r="4" spans="1:3">
      <c r="A4" s="4" t="s">
        <v>46</v>
      </c>
      <c r="B4" s="5" t="n">
        <v>10000000</v>
      </c>
      <c r="C4" s="5" t="n">
        <v>10000000</v>
      </c>
    </row>
    <row r="5" spans="1:3">
      <c r="A5" s="4" t="s">
        <v>47</v>
      </c>
      <c r="B5" s="5" t="n">
        <v>10000000</v>
      </c>
      <c r="C5" s="5" t="n">
        <v>10000000</v>
      </c>
    </row>
    <row r="6" spans="1:3">
      <c r="A6" s="4" t="s">
        <v>48</v>
      </c>
      <c r="B6" s="5" t="n">
        <v>10000000</v>
      </c>
      <c r="C6" s="5" t="n">
        <v>10000000</v>
      </c>
    </row>
    <row r="7" spans="1:3">
      <c r="A7" s="4" t="s">
        <v>49</v>
      </c>
      <c r="B7" s="7" t="n">
        <v>0.01</v>
      </c>
      <c r="C7" s="7" t="n">
        <v>0.01</v>
      </c>
    </row>
    <row r="8" spans="1:3">
      <c r="A8" s="4" t="s">
        <v>50</v>
      </c>
      <c r="B8" s="5" t="n">
        <v>200000000</v>
      </c>
      <c r="C8" s="5" t="n">
        <v>200000000</v>
      </c>
    </row>
    <row r="9" spans="1:3">
      <c r="A9" s="4" t="s">
        <v>51</v>
      </c>
      <c r="B9" s="5" t="n">
        <v>41998104</v>
      </c>
      <c r="C9" s="5" t="n">
        <v>37823104</v>
      </c>
    </row>
    <row r="10" spans="1:3">
      <c r="A10" s="4" t="s">
        <v>52</v>
      </c>
      <c r="B10" s="5" t="n">
        <v>41998104</v>
      </c>
      <c r="C10" s="5" t="n">
        <v>378231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8" t="n">
        <v>16485</v>
      </c>
      <c r="C4" s="4" t="s">
        <v>31</v>
      </c>
      <c r="D4" s="8" t="n">
        <v>18151</v>
      </c>
      <c r="E4" s="4" t="s">
        <v>31</v>
      </c>
    </row>
    <row r="5" spans="1:5">
      <c r="A5" s="4" t="s">
        <v>58</v>
      </c>
      <c r="B5" s="5" t="n">
        <v>4237</v>
      </c>
      <c r="C5" s="4" t="s">
        <v>31</v>
      </c>
      <c r="D5" s="5" t="n">
        <v>4237</v>
      </c>
      <c r="E5" s="4" t="s">
        <v>31</v>
      </c>
    </row>
    <row r="6" spans="1:5">
      <c r="A6" s="4" t="s">
        <v>59</v>
      </c>
      <c r="B6" s="5" t="n">
        <v>20722</v>
      </c>
      <c r="C6" s="4" t="s">
        <v>31</v>
      </c>
      <c r="D6" s="5" t="n">
        <v>22388</v>
      </c>
      <c r="E6" s="4" t="s">
        <v>31</v>
      </c>
    </row>
    <row r="7" spans="1:5">
      <c r="A7" s="4" t="s">
        <v>60</v>
      </c>
      <c r="B7" s="8" t="n">
        <v>20722</v>
      </c>
      <c r="C7" s="4" t="s">
        <v>31</v>
      </c>
      <c r="D7" s="8" t="n">
        <v>-22388</v>
      </c>
      <c r="E7" s="4" t="s">
        <v>31</v>
      </c>
    </row>
    <row r="8" spans="1:5">
      <c r="A8" s="4" t="s">
        <v>61</v>
      </c>
      <c r="B8" s="5" t="n">
        <v>41998104</v>
      </c>
      <c r="C8" s="5" t="n">
        <v>37823104</v>
      </c>
      <c r="D8" s="5" t="n">
        <v>40086474</v>
      </c>
      <c r="E8" s="5" t="n">
        <v>37823104</v>
      </c>
    </row>
    <row r="9" spans="1:5">
      <c r="A9" s="4" t="s">
        <v>62</v>
      </c>
      <c r="B9" s="4" t="s">
        <v>31</v>
      </c>
      <c r="C9" s="4" t="s">
        <v>31</v>
      </c>
      <c r="D9" s="4" t="s">
        <v>31</v>
      </c>
      <c r="E9" s="4" t="s">
        <v>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3</v>
      </c>
      <c r="B1" s="2" t="s">
        <v>1</v>
      </c>
    </row>
    <row r="2" spans="1:3">
      <c r="B2" s="2" t="s">
        <v>2</v>
      </c>
      <c r="C2" s="2" t="s">
        <v>55</v>
      </c>
    </row>
    <row r="3" spans="1:3">
      <c r="A3" s="3" t="s">
        <v>64</v>
      </c>
    </row>
    <row r="4" spans="1:3">
      <c r="A4" s="4" t="s">
        <v>65</v>
      </c>
      <c r="B4" s="8" t="n">
        <v>-22388</v>
      </c>
      <c r="C4" s="4" t="s">
        <v>31</v>
      </c>
    </row>
    <row r="5" spans="1:3">
      <c r="A5" s="3" t="s">
        <v>66</v>
      </c>
    </row>
    <row r="6" spans="1:3">
      <c r="A6" s="4" t="s">
        <v>67</v>
      </c>
      <c r="B6" s="5" t="n">
        <v>2680</v>
      </c>
      <c r="C6" s="4" t="s">
        <v>31</v>
      </c>
    </row>
    <row r="7" spans="1:3">
      <c r="A7" s="4" t="s">
        <v>68</v>
      </c>
      <c r="B7" s="5" t="n">
        <v>19708</v>
      </c>
      <c r="C7" s="4" t="s">
        <v>31</v>
      </c>
    </row>
    <row r="8" spans="1:3">
      <c r="A8" s="4" t="s">
        <v>69</v>
      </c>
      <c r="B8" s="4" t="s">
        <v>31</v>
      </c>
      <c r="C8" s="4" t="s">
        <v>31</v>
      </c>
    </row>
    <row r="9" spans="1:3">
      <c r="A9" s="4" t="s">
        <v>70</v>
      </c>
      <c r="B9" s="4" t="s">
        <v>31</v>
      </c>
      <c r="C9" s="4" t="s">
        <v>31</v>
      </c>
    </row>
    <row r="10" spans="1:3">
      <c r="A10" s="4" t="s">
        <v>71</v>
      </c>
      <c r="B10" s="4" t="s">
        <v>31</v>
      </c>
      <c r="C10" s="4" t="s">
        <v>31</v>
      </c>
    </row>
    <row r="11" spans="1:3">
      <c r="A11" s="4" t="s">
        <v>72</v>
      </c>
      <c r="B11" s="4" t="s">
        <v>31</v>
      </c>
      <c r="C11" s="4" t="s">
        <v>31</v>
      </c>
    </row>
    <row r="12" spans="1:3">
      <c r="A12" s="3" t="s">
        <v>73</v>
      </c>
    </row>
    <row r="13" spans="1:3">
      <c r="A13" s="4" t="s">
        <v>74</v>
      </c>
      <c r="B13" s="8" t="n">
        <v>9301</v>
      </c>
      <c r="C13"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16"/>
    <col customWidth="1" max="5" min="5" width="20"/>
    <col customWidth="1" max="6" min="6" width="10"/>
  </cols>
  <sheetData>
    <row r="1" spans="1:6">
      <c r="A1" s="1" t="s">
        <v>75</v>
      </c>
      <c r="B1" s="2" t="s">
        <v>76</v>
      </c>
      <c r="C1" s="2" t="s">
        <v>77</v>
      </c>
      <c r="D1" s="2" t="s">
        <v>78</v>
      </c>
      <c r="E1" s="2" t="s">
        <v>79</v>
      </c>
      <c r="F1" s="2" t="s">
        <v>80</v>
      </c>
    </row>
    <row r="2" spans="1:6">
      <c r="A2" s="4" t="s">
        <v>81</v>
      </c>
      <c r="B2" s="5" t="n">
        <v>37823104</v>
      </c>
      <c r="C2" s="4" t="s">
        <v>31</v>
      </c>
    </row>
    <row r="3" spans="1:6">
      <c r="A3" s="4" t="s">
        <v>82</v>
      </c>
      <c r="B3" s="8" t="n">
        <v>378231</v>
      </c>
      <c r="C3" s="4" t="s">
        <v>31</v>
      </c>
      <c r="D3" s="8" t="n">
        <v>2752633</v>
      </c>
      <c r="E3" s="8" t="n">
        <v>-3138499</v>
      </c>
      <c r="F3" s="8" t="n">
        <v>-7635</v>
      </c>
    </row>
    <row r="4" spans="1:6">
      <c r="A4" s="4" t="s">
        <v>83</v>
      </c>
      <c r="B4" s="5" t="n">
        <v>4175000</v>
      </c>
      <c r="C4" s="4" t="s">
        <v>31</v>
      </c>
    </row>
    <row r="5" spans="1:6">
      <c r="A5" s="4" t="s">
        <v>84</v>
      </c>
      <c r="B5" s="8" t="n">
        <v>41750</v>
      </c>
      <c r="C5" s="4" t="s">
        <v>31</v>
      </c>
      <c r="D5" s="5" t="n">
        <v>-34115</v>
      </c>
      <c r="E5" s="4" t="s">
        <v>31</v>
      </c>
      <c r="F5" s="5" t="n">
        <v>7635</v>
      </c>
    </row>
    <row r="6" spans="1:6">
      <c r="A6" s="4" t="s">
        <v>83</v>
      </c>
      <c r="B6" s="4" t="s">
        <v>31</v>
      </c>
      <c r="C6" s="5" t="n">
        <v>10000000</v>
      </c>
    </row>
    <row r="7" spans="1:6">
      <c r="A7" s="4" t="s">
        <v>84</v>
      </c>
      <c r="B7" s="4" t="s">
        <v>31</v>
      </c>
      <c r="C7" s="8" t="n">
        <v>100000</v>
      </c>
      <c r="D7" s="5" t="n">
        <v>-98334</v>
      </c>
      <c r="E7" s="4" t="s">
        <v>31</v>
      </c>
      <c r="F7" s="5" t="n">
        <v>1666</v>
      </c>
    </row>
    <row r="8" spans="1:6">
      <c r="A8" s="4" t="s">
        <v>65</v>
      </c>
      <c r="B8" s="4" t="s">
        <v>31</v>
      </c>
      <c r="C8" s="4" t="s">
        <v>31</v>
      </c>
      <c r="D8" s="4" t="s">
        <v>31</v>
      </c>
      <c r="E8" s="5" t="n">
        <v>-22388</v>
      </c>
      <c r="F8" s="5" t="n">
        <v>-22388</v>
      </c>
    </row>
    <row r="9" spans="1:6">
      <c r="A9" s="4" t="s">
        <v>85</v>
      </c>
      <c r="B9" s="5" t="n">
        <v>41998104</v>
      </c>
      <c r="C9" s="5" t="n">
        <v>10000000</v>
      </c>
    </row>
    <row r="10" spans="1:6">
      <c r="A10" s="4" t="s">
        <v>86</v>
      </c>
      <c r="B10" s="8" t="n">
        <v>419981</v>
      </c>
      <c r="C10" s="8" t="n">
        <v>100000</v>
      </c>
      <c r="D10" s="8" t="n">
        <v>2620184</v>
      </c>
      <c r="E10" s="8" t="n">
        <v>-3160887</v>
      </c>
      <c r="F10" s="8" t="n">
        <v>-207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1</v>
      </c>
      <c r="B1" s="2" t="s">
        <v>1</v>
      </c>
    </row>
    <row r="2" spans="1:2">
      <c r="B2" s="2" t="s">
        <v>2</v>
      </c>
    </row>
    <row r="3" spans="1:2">
      <c r="A3" s="3" t="s">
        <v>88</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4</v>
      </c>
      <c r="B1" s="2" t="s">
        <v>1</v>
      </c>
    </row>
    <row r="2" spans="1:2">
      <c r="B2" s="2" t="s">
        <v>2</v>
      </c>
    </row>
    <row r="3" spans="1:2">
      <c r="A3" s="3" t="s">
        <v>88</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5T14:43:16Z</dcterms:created>
  <dcterms:modified xmlns:dcterms="http://purl.org/dc/terms/" xmlns:xsi="http://www.w3.org/2001/XMLSchema-instance" xsi:type="dcterms:W3CDTF">2018-08-15T14:43:16Z</dcterms:modified>
</cp:coreProperties>
</file>